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NIMORE ASSET MANAGEMENT TRUST</t>
        </is>
      </c>
    </row>
    <row r="7">
      <c r="A7" s="4" t="inlineStr">
        <is>
          <t>Entity Central Index Key</t>
        </is>
      </c>
      <c r="B7" s="4" t="inlineStr">
        <is>
          <t>00007971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NIMORE ASSET MANAGEMENT TRUST</t>
        </is>
      </c>
    </row>
    <row r="7">
      <c r="A7" s="4" t="inlineStr">
        <is>
          <t>Entity Central Index Key</t>
        </is>
      </c>
      <c r="B7" s="4" t="inlineStr">
        <is>
          <t>00007971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3012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AM DIVIDEND FOCUS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FAME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FAM Dividend Focus Fund for the period of Januar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fenimoreasset.com/resources/reports/</t>
        </is>
      </c>
    </row>
    <row r="18">
      <c r="A18" s="4" t="inlineStr">
        <is>
          <t>Additional Information Phone Number</t>
        </is>
      </c>
      <c r="B18" s="4" t="inlineStr">
        <is>
          <t>(800) 932-3271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2px; font-weight: 700; grid-area: auto; line-height: 18px; margin: 0px; overflow: visible; text-align: left;"&gt;info@fenimoreasset.com&amp;lt;/span&gt;</t>
        </is>
      </c>
    </row>
    <row r="20">
      <c r="A20" s="4" t="inlineStr">
        <is>
          <t>Additional Information Website</t>
        </is>
      </c>
      <c r="B20" s="4" t="inlineStr">
        <is>
          <t>www.fenimoreasset.com/resources/reports/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? (based on a hypothetical $10,000 investment) Class Name Costs of a $10,000 investment Costs paid as a percentage of a $10,000 investment Investor Shares $126 1.21%</t>
        </is>
      </c>
    </row>
    <row r="22">
      <c r="A22" s="4" t="inlineStr">
        <is>
          <t>Expenses Paid, Amount</t>
        </is>
      </c>
      <c r="B22" s="5" t="n">
        <v>126</v>
      </c>
    </row>
    <row r="23">
      <c r="A23" s="4" t="inlineStr">
        <is>
          <t>Expense Ratio, Percent</t>
        </is>
      </c>
      <c r="B23" s="6" t="n">
        <v>0.0121</v>
      </c>
    </row>
    <row r="24">
      <c r="A24" s="4" t="inlineStr">
        <is>
          <t>Line Graph [Table Text Block]</t>
        </is>
      </c>
      <c r="B24" s="4" t="inlineStr">
        <is>
          <t>FAM Dividend Focus Fund - Investor Shares S&amp;P 500 ® Russell Midcap ® Dec-2014 $10,000 $10,000 $10,000 Dec-2015 $9,927 $10,138 $9,756 Dec-2016 $12,070 $11,351 $11,102 Dec-2017 $13,596 $13,829 $13,158 Dec-2018 $13,603 $13,223 $11,966 Dec-2019 $18,033 $17,386 $15,621 Dec-2020 $20,413 $20,585 $18,292 Dec-2021 $25,633 $26,494 $22,424 Dec-2022 $22,193 $21,696 $18,541 Dec-2023 $26,564 $27,399 $21,735 Dec-2024 $28,578 $34,254 $25,070</t>
        </is>
      </c>
    </row>
    <row r="25">
      <c r="A25" s="4" t="inlineStr">
        <is>
          <t>Average Annual Return [Table Text Block]</t>
        </is>
      </c>
      <c r="B25" s="4" t="inlineStr">
        <is>
          <t>1 Year 5 Years 10 Years FAM Dividend Focus Fund - Investor Shares 7.58% 9.65% 11.07% S&amp;P 500 ® 25.02% 14.53% 13.10% Russell Midcap ® 15.34% 9.92% 9.63%</t>
        </is>
      </c>
    </row>
    <row r="26">
      <c r="A26" s="4" t="inlineStr">
        <is>
          <t>Material Change Date</t>
        </is>
      </c>
      <c r="B26" s="4" t="inlineStr">
        <is>
          <t>Dec. 31,  2024</t>
        </is>
      </c>
    </row>
    <row r="27">
      <c r="A27" s="4" t="inlineStr">
        <is>
          <t>AssetsNet</t>
        </is>
      </c>
      <c r="B27" s="5" t="n">
        <v>749798693</v>
      </c>
    </row>
    <row r="28">
      <c r="A28" s="4" t="inlineStr">
        <is>
          <t>Holdings Count | Holding</t>
        </is>
      </c>
      <c r="B28" s="7" t="n">
        <v>28</v>
      </c>
    </row>
    <row r="29">
      <c r="A29" s="4" t="inlineStr">
        <is>
          <t>Advisory Fees Paid, Amount</t>
        </is>
      </c>
      <c r="B29" s="5" t="n">
        <v>6802792</v>
      </c>
    </row>
    <row r="30">
      <c r="A30" s="4" t="inlineStr">
        <is>
          <t>InvestmentCompanyPortfolioTurnover</t>
        </is>
      </c>
      <c r="B30" s="8" t="n">
        <v>0.07000000000000001</v>
      </c>
    </row>
    <row r="31">
      <c r="A31" s="4" t="inlineStr">
        <is>
          <t>Additional Fund Statistics [Text Block]</t>
        </is>
      </c>
      <c r="B31" s="4" t="inlineStr">
        <is>
          <t>Fund Statistics Net Assets $749,798,693 Number of Portfolio Holdings 28 Advisory Fee $6,802,792 Portfolio turnover 7%</t>
        </is>
      </c>
    </row>
    <row r="32">
      <c r="A32" s="4" t="inlineStr">
        <is>
          <t>Holdings [Text Block]</t>
        </is>
      </c>
      <c r="B32" s="4" t="inlineStr">
        <is>
          <t>Portfolio Composition (% of net assets) Value Value Food Products 1.0% Capital Markets 1.1% Industrial Conglomerates 1.7% Life Sciences Tools &amp; Services 1.8% Containers &amp; Packaging 1.9% Distributors 2.5% Professional Services 2.6% Machinery 3.8% Commercial Services &amp; Supplies 3.9% Aerospace &amp; Defense 4.1% Commercial Support Services 4.1% Specialty Retail 4.8% Money Market 4.9% Trading Companies &amp; Distributors 5.4% Semiconductors &amp; Semiconductor Equipment 5.9% Electronic Equipment, Instruments &amp; Components 6.4% Construction Materials 7.4% Health Care Equipment &amp; Supplies 7.8% Insurance 7.9% Building Products 8.7% IT Services 12.3%</t>
        </is>
      </c>
    </row>
    <row r="33">
      <c r="A33" s="4" t="inlineStr">
        <is>
          <t>Largest Holdings [Text Block]</t>
        </is>
      </c>
      <c r="B33" s="4" t="inlineStr">
        <is>
          <t>Top 10 Holdings (% of net assets) Holding Name % of Net Assets Trane Technologies plc 8.7% Arthur J. Gallagher &amp; Company 7.9% Stryker Corporation 5.1% Broadridge Financial Solutions, Inc. 5.1% CDW Corporation 5.0% Ross Stores, Inc. 4.8% Paychex, Inc. 4.3% HEICO Corporation - Class A 4.1% Republic Services, Inc. 4.1% Cintas Corporation 3.9%</t>
        </is>
      </c>
    </row>
    <row r="34">
      <c r="A34" s="4" t="inlineStr">
        <is>
          <t>Material Fund Change [Text Block]</t>
        </is>
      </c>
      <c r="B34" s="4" t="inlineStr">
        <is>
          <t xml:space="preserve">No material changes occurred during the year ended December 31, 2024. </t>
        </is>
      </c>
    </row>
    <row r="35">
      <c r="A35" s="4" t="inlineStr">
        <is>
          <t>C000164667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FAM SMALL CAP FUND</t>
        </is>
      </c>
    </row>
    <row r="38">
      <c r="A38" s="4" t="inlineStr">
        <is>
          <t>Class Name</t>
        </is>
      </c>
      <c r="B38" s="4" t="inlineStr">
        <is>
          <t>INSTITUTIONAL SHARES</t>
        </is>
      </c>
    </row>
    <row r="39">
      <c r="A39" s="4" t="inlineStr">
        <is>
          <t>Trading Symbol</t>
        </is>
      </c>
      <c r="B39" s="4" t="inlineStr">
        <is>
          <t>FAMDX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 FAM Small Cap Fund for the period of January 1, 2024 to December 31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fenimoreasset.com/resources/reports/</t>
        </is>
      </c>
    </row>
    <row r="43">
      <c r="A43" s="4" t="inlineStr">
        <is>
          <t>Additional Information Phone Number</t>
        </is>
      </c>
      <c r="B43" s="4" t="inlineStr">
        <is>
          <t>(800) 932-3271</t>
        </is>
      </c>
    </row>
    <row r="44">
      <c r="A44" s="4" t="inlineStr">
        <is>
          <t>Additional Information Email</t>
        </is>
      </c>
      <c r="B44" s="4" t="inlineStr">
        <is>
          <t>&amp;lt;span style="box-sizing: border-box; color: rgb(0, 0, 0); display: inline; flex-wrap: nowrap; font-size: 12px; font-weight: 700; grid-area: auto; line-height: 18px; margin: 0px; overflow: visible; text-align: left;"&gt;info@fenimoreasset.com&amp;lt;/span&gt;</t>
        </is>
      </c>
    </row>
    <row r="45">
      <c r="A45" s="4" t="inlineStr">
        <is>
          <t>Additional Information Website</t>
        </is>
      </c>
      <c r="B45" s="4" t="inlineStr">
        <is>
          <t>www.fenimoreasset.com/resources/reports/</t>
        </is>
      </c>
    </row>
    <row r="46">
      <c r="A46" s="4" t="inlineStr">
        <is>
          <t>Expenses [Text Block]</t>
        </is>
      </c>
      <c r="B46" s="4" t="inlineStr">
        <is>
          <t>What were the Fund’s costs for the last year? (based on a hypothetical $10,000 investment) Class Name Costs of a $10,000 investment Costs paid as a percentage of a $10,000 investment Institutional Shares $121 1.14%</t>
        </is>
      </c>
    </row>
    <row r="47">
      <c r="A47" s="4" t="inlineStr">
        <is>
          <t>Expenses Paid, Amount</t>
        </is>
      </c>
      <c r="B47" s="5" t="n">
        <v>121</v>
      </c>
    </row>
    <row r="48">
      <c r="A48" s="4" t="inlineStr">
        <is>
          <t>Expense Ratio, Percent</t>
        </is>
      </c>
      <c r="B48" s="6" t="n">
        <v>0.0114</v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t a good predictor of how the Fund will perform in the future.</t>
        </is>
      </c>
    </row>
    <row r="50">
      <c r="A50" s="4" t="inlineStr">
        <is>
          <t>Line Graph [Table Text Block]</t>
        </is>
      </c>
      <c r="B50" s="4" t="inlineStr">
        <is>
          <t>FAM Small Cap Fund - Institutional Shares S&amp;P 500 ® Russell 2000 ® Dec-2014 $500,000 $500,000 $500,000 Dec-2015 $482,530 $506,919 $477,930 Dec-2016 $600,356 $567,546 $579,767 Dec-2017 $628,354 $691,451 $664,687 Dec-2018 $569,954 $661,135 $591,478 Dec-2019 $724,139 $869,303 $742,453 Dec-2020 $798,380 $1,029,244 $890,653 Dec-2021 $1,020,518 $1,324,692 $1,022,638 Dec-2022 $894,740 $1,084,779 $813,647 Dec-2023 $1,075,465 $1,369,942 $951,388 Dec-2024 $1,211,483 $1,712,698 $1,061,159</t>
        </is>
      </c>
    </row>
    <row r="51">
      <c r="A51" s="4" t="inlineStr">
        <is>
          <t>Average Annual Return [Table Text Block]</t>
        </is>
      </c>
      <c r="B51" s="4" t="inlineStr">
        <is>
          <t>1 Year 5 Years 10 Years FAM Small Cap Fund - Institutional Shares 12.65% 10.84% 9.25% S&amp;P 500 ® 25.02% 14.53% 13.10% Russell 2000 ® 11.54% 7.40% 7.82%</t>
        </is>
      </c>
    </row>
    <row r="52">
      <c r="A52" s="4" t="inlineStr">
        <is>
          <t>No Deduction of Taxes [Text Block]</t>
        </is>
      </c>
      <c r="B52" s="4" t="inlineStr">
        <is>
          <t>The graph and table do not reflect the deduction of taxes that a shareholder would pay on fund distributions or redemption of fund shares.</t>
        </is>
      </c>
    </row>
    <row r="53">
      <c r="A53" s="4" t="inlineStr">
        <is>
          <t>Material Change Date</t>
        </is>
      </c>
      <c r="B53" s="4" t="inlineStr">
        <is>
          <t>Dec. 31,  2024</t>
        </is>
      </c>
    </row>
    <row r="54">
      <c r="A54" s="4" t="inlineStr">
        <is>
          <t>AssetsNet</t>
        </is>
      </c>
      <c r="B54" s="5" t="n">
        <v>418522858</v>
      </c>
    </row>
    <row r="55">
      <c r="A55" s="4" t="inlineStr">
        <is>
          <t>Holdings Count | Holding</t>
        </is>
      </c>
      <c r="B55" s="7" t="n">
        <v>29</v>
      </c>
    </row>
    <row r="56">
      <c r="A56" s="4" t="inlineStr">
        <is>
          <t>Advisory Fees Paid, Amount</t>
        </is>
      </c>
      <c r="B56" s="5" t="n">
        <v>3529215</v>
      </c>
    </row>
    <row r="57">
      <c r="A57" s="4" t="inlineStr">
        <is>
          <t>InvestmentCompanyPortfolioTurnover</t>
        </is>
      </c>
      <c r="B57" s="8" t="n">
        <v>0.11</v>
      </c>
    </row>
    <row r="58">
      <c r="A58" s="4" t="inlineStr">
        <is>
          <t>Additional Fund Statistics [Text Block]</t>
        </is>
      </c>
      <c r="B58" s="4" t="inlineStr">
        <is>
          <t>Fund Statistics Net Assets $418,522,858 Number of Portfolio Holdings 29 Advisory Fee $3,529,215 Portfolio turnover 11%</t>
        </is>
      </c>
    </row>
    <row r="59">
      <c r="A59" s="4" t="inlineStr">
        <is>
          <t>Holdings [Text Block]</t>
        </is>
      </c>
      <c r="B59" s="4" t="inlineStr">
        <is>
          <t>Portfolio Composition (% of net assets) Value Value Other 0.2% Specialty Retail 1.9% IT Services 2.2% Real Estate Owners &amp; Developers 2.4% Chemicals 2.9% Road &amp; Rail 2.9% Health Care Facilities &amp; Services 2.9% Food Products 3.1% Trading Companies &amp; Distributors 3.2% Gas Utilities 4.2% Machinery 4.9% Insurance 4.9% Money Market 5.0% Media 5.4% Software 5.6% Diversified Consumer Services 7.0% Banks 7.8% Hotels, Restaurants &amp; Leisure 8.1% Real Estate Management &amp; Development 8.9% Professional Services 16.5%</t>
        </is>
      </c>
    </row>
    <row r="60">
      <c r="A60" s="4" t="inlineStr">
        <is>
          <t>Largest Holdings [Text Block]</t>
        </is>
      </c>
      <c r="B60" s="4" t="inlineStr">
        <is>
          <t>Top 10 Holdings (% of net assets) Holding Name % of Net Assets CBIZ, Inc. 6.9% ExlService Holdings, Inc. 6.7% Colliers International Group, Inc. 5.5% Pinnacle Financial Partners, Inc. 5.0% Dutch Bros, Inc. - Class A 4.2% Brookfield Infrastructure Corporation - Class A 4.1% Choice Hotels International, Inc. 3.9% OneSpaWorld Holdings Ltd. 3.5% Frontdoor, Inc. 3.5% FirstService Corporation 3.4%</t>
        </is>
      </c>
    </row>
    <row r="61">
      <c r="A61" s="4" t="inlineStr">
        <is>
          <t>Material Fund Change [Text Block]</t>
        </is>
      </c>
      <c r="B61" s="4" t="inlineStr">
        <is>
          <t xml:space="preserve">No material changes occurred during the year ended December 31, 2024. </t>
        </is>
      </c>
    </row>
    <row r="62">
      <c r="A62" s="4" t="inlineStr">
        <is>
          <t>C000110096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FAM SMALL CAP FUND</t>
        </is>
      </c>
    </row>
    <row r="65">
      <c r="A65" s="4" t="inlineStr">
        <is>
          <t>Class Name</t>
        </is>
      </c>
      <c r="B65" s="4" t="inlineStr">
        <is>
          <t>INVESTOR SHARES</t>
        </is>
      </c>
    </row>
    <row r="66">
      <c r="A66" s="4" t="inlineStr">
        <is>
          <t>Trading Symbol</t>
        </is>
      </c>
      <c r="B66" s="4" t="inlineStr">
        <is>
          <t>FAMFX</t>
        </is>
      </c>
    </row>
    <row r="67">
      <c r="A67" s="4" t="inlineStr">
        <is>
          <t>Annual or Semi-Annual Statement [Text Block]</t>
        </is>
      </c>
      <c r="B67" s="4" t="inlineStr">
        <is>
          <t>This annual shareholder report contains important information about FAM Small Cap Fund for the period of January 1, 2024 to December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www.fenimoreasset.com/resources/reports/</t>
        </is>
      </c>
    </row>
    <row r="70">
      <c r="A70" s="4" t="inlineStr">
        <is>
          <t>Additional Information Phone Number</t>
        </is>
      </c>
      <c r="B70" s="4" t="inlineStr">
        <is>
          <t>(800) 932-3271</t>
        </is>
      </c>
    </row>
    <row r="71">
      <c r="A71" s="4" t="inlineStr">
        <is>
          <t>Additional Information Email</t>
        </is>
      </c>
      <c r="B71" s="4" t="inlineStr">
        <is>
          <t>&amp;lt;span style="box-sizing: border-box; color: rgb(0, 0, 0); display: inline; flex-wrap: nowrap; font-size: 12px; font-weight: 700; grid-area: auto; line-height: 18px; margin: 0px; overflow: visible; text-align: left;"&gt;info@fenimoreasset.com&amp;lt;/span&gt;</t>
        </is>
      </c>
    </row>
    <row r="72">
      <c r="A72" s="4" t="inlineStr">
        <is>
          <t>Additional Information Website</t>
        </is>
      </c>
      <c r="B72" s="4" t="inlineStr">
        <is>
          <t>www.fenimoreasset.com/resources/reports/</t>
        </is>
      </c>
    </row>
    <row r="73">
      <c r="A73" s="4" t="inlineStr">
        <is>
          <t>Expenses [Text Block]</t>
        </is>
      </c>
      <c r="B73" s="4" t="inlineStr">
        <is>
          <t>What were the Fund’s costs for the last year? (based on a hypothetical $10,000 investment) Class Name Costs of a $10,000 investment Costs paid as a percentage of a $10,000 investment Investor Shares $131 1.23%</t>
        </is>
      </c>
    </row>
    <row r="74">
      <c r="A74" s="4" t="inlineStr">
        <is>
          <t>Expenses Paid, Amount</t>
        </is>
      </c>
      <c r="B74" s="5" t="n">
        <v>131</v>
      </c>
    </row>
    <row r="75">
      <c r="A75" s="4" t="inlineStr">
        <is>
          <t>Expense Ratio, Percent</t>
        </is>
      </c>
      <c r="B75" s="6" t="n">
        <v>0.0123</v>
      </c>
    </row>
    <row r="76">
      <c r="A76" s="4" t="inlineStr">
        <is>
          <t>Performance Past Does Not Indicate Future [Text]</t>
        </is>
      </c>
      <c r="B76" s="4" t="inlineStr">
        <is>
          <t>The Fund's past performance is not a good predictor of how the Fund will perform in the future.</t>
        </is>
      </c>
    </row>
    <row r="77">
      <c r="A77" s="4" t="inlineStr">
        <is>
          <t>Line Graph [Table Text Block]</t>
        </is>
      </c>
      <c r="B77" s="4" t="inlineStr">
        <is>
          <t>FAM Small Cap Fund - Investor Shares S&amp;P 500 ® Russell 2000 ® Dec-2014 $10,000 $10,000 $10,000 Dec-2015 $9,651 $10,138 $9,559 Dec-2016 $11,988 $11,351 $11,595 Dec-2017 $12,533 $13,829 $13,294 Dec-2018 $11,359 $13,223 $11,830 Dec-2019 $14,414 $17,386 $14,849 Dec-2020 $15,869 $20,585 $17,813 Dec-2021 $20,268 $26,494 $20,453 Dec-2022 $17,750 $21,696 $16,273 Dec-2023 $21,320 $27,399 $19,028 Dec-2024 $23,983 $34,254 $21,223</t>
        </is>
      </c>
    </row>
    <row r="78">
      <c r="A78" s="4" t="inlineStr">
        <is>
          <t>Average Annual Return [Table Text Block]</t>
        </is>
      </c>
      <c r="B78" s="4" t="inlineStr">
        <is>
          <t>1 Year 5 Years 10 Years FAM Small Cap Fund - Investor Shares 12.49% 10.72% 9.14% S&amp;P 500 ® 25.02% 14.53% 13.10% Russell 2000 ® 11.54% 7.40% 7.82%</t>
        </is>
      </c>
    </row>
    <row r="79">
      <c r="A79" s="4" t="inlineStr">
        <is>
          <t>No Deduction of Taxes [Text Block]</t>
        </is>
      </c>
      <c r="B79" s="4" t="inlineStr">
        <is>
          <t>The graph and table do not reflect the deduction of taxes that a shareholder would pay on fund distributions or redemption of fund shares.</t>
        </is>
      </c>
    </row>
    <row r="80">
      <c r="A80" s="4" t="inlineStr">
        <is>
          <t>Material Change Date</t>
        </is>
      </c>
      <c r="B80" s="4" t="inlineStr">
        <is>
          <t>Dec. 31,  2024</t>
        </is>
      </c>
    </row>
    <row r="81">
      <c r="A81" s="4" t="inlineStr">
        <is>
          <t>AssetsNet</t>
        </is>
      </c>
      <c r="B81" s="5" t="n">
        <v>418522858</v>
      </c>
    </row>
    <row r="82">
      <c r="A82" s="4" t="inlineStr">
        <is>
          <t>Holdings Count | Holding</t>
        </is>
      </c>
      <c r="B82" s="7" t="n">
        <v>29</v>
      </c>
    </row>
    <row r="83">
      <c r="A83" s="4" t="inlineStr">
        <is>
          <t>Advisory Fees Paid, Amount</t>
        </is>
      </c>
      <c r="B83" s="5" t="n">
        <v>3529215</v>
      </c>
    </row>
    <row r="84">
      <c r="A84" s="4" t="inlineStr">
        <is>
          <t>InvestmentCompanyPortfolioTurnover</t>
        </is>
      </c>
      <c r="B84" s="8" t="n">
        <v>0.11</v>
      </c>
    </row>
    <row r="85">
      <c r="A85" s="4" t="inlineStr">
        <is>
          <t>Additional Fund Statistics [Text Block]</t>
        </is>
      </c>
      <c r="B85" s="4" t="inlineStr">
        <is>
          <t>Fund Statistics Net Assets $418,522,858 Number of Portfolio Holdings 29 Advisory Fee $3,529,215 Portfolio turnover 11%</t>
        </is>
      </c>
    </row>
    <row r="86">
      <c r="A86" s="4" t="inlineStr">
        <is>
          <t>Holdings [Text Block]</t>
        </is>
      </c>
      <c r="B86" s="4" t="inlineStr">
        <is>
          <t>Portfolio Composition (% of net assets) Value Value Other 0.2% Specialty Retail 1.9% IT Services 2.2% Real Estate Owners &amp; Developers 2.4% Chemicals 2.9% Road &amp; Rail 2.9% Health Care Facilities &amp; Services 2.9% Food Products 3.1% Trading Companies &amp; Distributors 3.2% Gas Utilities 4.2% Machinery 4.9% Insurance 4.9% Money Market 5.0% Media 5.4% Software 5.6% Diversified Consumer Services 7.0% Banks 7.8% Hotels, Restaurants &amp; Leisure 8.1% Real Estate Management &amp; Development 8.9% Professional Services 16.5%</t>
        </is>
      </c>
    </row>
    <row r="87">
      <c r="A87" s="4" t="inlineStr">
        <is>
          <t>Largest Holdings [Text Block]</t>
        </is>
      </c>
      <c r="B87" s="4" t="inlineStr">
        <is>
          <t>Top 10 Holdings (% of net assets) Holding Name % of Net Assets CBIZ, Inc. 6.9% ExlService Holdings, Inc. 6.7% Colliers International Group, Inc. 5.5% Pinnacle Financial Partners, Inc. 5.0% Dutch Bros, Inc. - Class A 4.2% Brookfield Infrastructure Corporation - Class A 4.1% Choice Hotels International, Inc. 3.9% OneSpaWorld Holdings Ltd. 3.5% Frontdoor, Inc. 3.5% FirstService Corporation 3.4%</t>
        </is>
      </c>
    </row>
    <row r="88">
      <c r="A88" s="4" t="inlineStr">
        <is>
          <t>Material Fund Change [Text Block]</t>
        </is>
      </c>
      <c r="B88" s="4" t="inlineStr">
        <is>
          <t xml:space="preserve">No material changes occurred during the year ended December 31, 2024. </t>
        </is>
      </c>
    </row>
    <row r="89">
      <c r="A89" s="4" t="inlineStr">
        <is>
          <t>C000164665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FAM VALUE FUND</t>
        </is>
      </c>
    </row>
    <row r="92">
      <c r="A92" s="4" t="inlineStr">
        <is>
          <t>Class Name</t>
        </is>
      </c>
      <c r="B92" s="4" t="inlineStr">
        <is>
          <t>INSTITUTIONAL SHARES</t>
        </is>
      </c>
    </row>
    <row r="93">
      <c r="A93" s="4" t="inlineStr">
        <is>
          <t>Trading Symbol</t>
        </is>
      </c>
      <c r="B93" s="4" t="inlineStr">
        <is>
          <t>FAMWX</t>
        </is>
      </c>
    </row>
    <row r="94">
      <c r="A94" s="4" t="inlineStr">
        <is>
          <t>Annual or Semi-Annual Statement [Text Block]</t>
        </is>
      </c>
      <c r="B94" s="4" t="inlineStr">
        <is>
          <t>This annual shareholder report contains important information about FAM Value Fund for the period of January 1, 2024 to December 31, 2024.</t>
        </is>
      </c>
    </row>
    <row r="95">
      <c r="A95" s="4" t="inlineStr">
        <is>
          <t>Shareholder Report Annual or Semi-Annual</t>
        </is>
      </c>
      <c r="B95" s="4" t="inlineStr">
        <is>
          <t>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www.fenimoreasset.com/resources/reports/</t>
        </is>
      </c>
    </row>
    <row r="97">
      <c r="A97" s="4" t="inlineStr">
        <is>
          <t>Additional Information Phone Number</t>
        </is>
      </c>
      <c r="B97" s="4" t="inlineStr">
        <is>
          <t>(800) 932-3271</t>
        </is>
      </c>
    </row>
    <row r="98">
      <c r="A98" s="4" t="inlineStr">
        <is>
          <t>Additional Information Email</t>
        </is>
      </c>
      <c r="B98" s="4" t="inlineStr">
        <is>
          <t>&amp;lt;span style="box-sizing: border-box; color: rgb(0, 0, 0); display: inline; flex-wrap: nowrap; font-size: 12px; font-weight: 700; grid-area: auto; line-height: 18px; margin: 0px; overflow: visible; text-align: left;"&gt;info@fenimoreasset.com&amp;lt;/span&gt;</t>
        </is>
      </c>
    </row>
    <row r="99">
      <c r="A99" s="4" t="inlineStr">
        <is>
          <t>Additional Information Website</t>
        </is>
      </c>
      <c r="B99" s="4" t="inlineStr">
        <is>
          <t>www.fenimoreasset.com/resources/reports/</t>
        </is>
      </c>
    </row>
    <row r="100">
      <c r="A100" s="4" t="inlineStr">
        <is>
          <t>Expenses [Text Block]</t>
        </is>
      </c>
      <c r="B100" s="4" t="inlineStr">
        <is>
          <t>What were the Fund’s costs for the last year? (based on a hypothetical $10,000 investment) Class Name Costs of a $10,000 investment Costs paid as a percentage of a $10,000 investment Institutional Shares $107 0.99%</t>
        </is>
      </c>
    </row>
    <row r="101">
      <c r="A101" s="4" t="inlineStr">
        <is>
          <t>Expenses Paid, Amount</t>
        </is>
      </c>
      <c r="B101" s="5" t="n">
        <v>107</v>
      </c>
    </row>
    <row r="102">
      <c r="A102" s="4" t="inlineStr">
        <is>
          <t>Expense Ratio, Percent</t>
        </is>
      </c>
      <c r="B102" s="6" t="n">
        <v>0.009900000000000001</v>
      </c>
    </row>
    <row r="103">
      <c r="A103" s="4" t="inlineStr">
        <is>
          <t>Line Graph [Table Text Block]</t>
        </is>
      </c>
      <c r="B103" s="4" t="inlineStr">
        <is>
          <t>FAM Value Fund - Institutional Shares S&amp;P 500 ® Russell Midcap ® Dec-2014 $500,000 $500,000 $500,000 Dec-2015 $491,308 $506,919 $487,807 Dec-2016 $567,958 $567,546 $555,116 Dec-2017 $665,555 $691,451 $657,911 Dec-2018 $625,642 $661,135 $598,317 Dec-2019 $816,866 $869,303 $781,054 Dec-2020 $874,323 $1,029,244 $914,621 Dec-2021 $1,100,458 $1,324,692 $1,121,180 Dec-2022 $946,806 $1,084,779 $927,046 Dec-2023 $1,101,303 $1,369,942 $1,086,750 Dec-2024 $1,275,230 $1,712,698 $1,253,498</t>
        </is>
      </c>
    </row>
    <row r="104">
      <c r="A104" s="4" t="inlineStr">
        <is>
          <t>Average Annual Return [Table Text Block]</t>
        </is>
      </c>
      <c r="B104" s="4" t="inlineStr">
        <is>
          <t>1 Year 5 Years 10 Years FAM Value Fund - Institutional Shares 15.79% 9.32% 9.82% S&amp;P 500 ® 25.02% 14.53% 13.10% Russell Midcap ® 15.34% 9.92% 9.63%</t>
        </is>
      </c>
    </row>
    <row r="105">
      <c r="A105" s="4" t="inlineStr">
        <is>
          <t>Material Change Date</t>
        </is>
      </c>
      <c r="B105" s="4" t="inlineStr">
        <is>
          <t>Dec. 31,  2024</t>
        </is>
      </c>
    </row>
    <row r="106">
      <c r="A106" s="4" t="inlineStr">
        <is>
          <t>AssetsNet</t>
        </is>
      </c>
      <c r="B106" s="5" t="n">
        <v>1764902747</v>
      </c>
    </row>
    <row r="107">
      <c r="A107" s="4" t="inlineStr">
        <is>
          <t>Holdings Count | Holding</t>
        </is>
      </c>
      <c r="B107" s="7" t="n">
        <v>28</v>
      </c>
    </row>
    <row r="108">
      <c r="A108" s="4" t="inlineStr">
        <is>
          <t>Advisory Fees Paid, Amount</t>
        </is>
      </c>
      <c r="B108" s="5" t="n">
        <v>15541786</v>
      </c>
    </row>
    <row r="109">
      <c r="A109" s="4" t="inlineStr">
        <is>
          <t>InvestmentCompanyPortfolioTurnover</t>
        </is>
      </c>
      <c r="B109" s="8" t="n">
        <v>0.03</v>
      </c>
    </row>
    <row r="110">
      <c r="A110" s="4" t="inlineStr">
        <is>
          <t>Additional Fund Statistics [Text Block]</t>
        </is>
      </c>
      <c r="B110" s="4" t="inlineStr">
        <is>
          <t>Fund Statistics Net Assets $1,764,902,747 Number of Portfolio Holdings 28 Advisory Fee (net of waivers &amp; recoupments) $15,541,786 Portfolio turnover 3%</t>
        </is>
      </c>
    </row>
    <row r="111">
      <c r="A111" s="4" t="inlineStr">
        <is>
          <t>Holdings [Text Block]</t>
        </is>
      </c>
      <c r="B111" s="4" t="inlineStr">
        <is>
          <t>Portfolio Composition (% of net assets) Value Value Food Products 0.9% Oil, Gas &amp; Consumable Fuels 1.6% Diversified Financial Services 1.9% Banks 2.5% Professional Services 2.7% Life Sciences Tools &amp; Services 2.9% Hotels, Restaurants &amp; Leisure 3.2% Trading Companies &amp; Distributors 3.2% Semiconductors &amp; Semiconductor Equipment 4.2% Construction Materials 4.3% Health Care Equipment &amp; Supplies 4.3% Money Market 4.5% Capital Markets 6.4% Specialty Retail 10.3% Machinery 11.8% Electronic Equipment, Instruments &amp; Components 17.4% Insurance 17.9%</t>
        </is>
      </c>
    </row>
    <row r="112">
      <c r="A112" s="4" t="inlineStr">
        <is>
          <t>Largest Holdings [Text Block]</t>
        </is>
      </c>
      <c r="B112" s="4" t="inlineStr">
        <is>
          <t>Top 10 Holdings (% of net assets) Holding Name % of Net Assets Brown &amp; Brown, Inc. 8.0% Ross Stores, Inc. 6.9% CDW Corporation 5.5% Markel Group, Inc. 5.3% Brookfield Corporation - Class A 5.2% IDEX Corporation 5.1% Progressive Corporation (The) 4.6% Amphenol Corporation - Class A 4.5% Vulcan Materials Company 4.3% Stryker Corporation 4.3%</t>
        </is>
      </c>
    </row>
    <row r="113">
      <c r="A113" s="4" t="inlineStr">
        <is>
          <t>Material Fund Change [Text Block]</t>
        </is>
      </c>
      <c r="B113" s="4" t="inlineStr">
        <is>
          <t xml:space="preserve">No material changes occurred during the year ended December 31, 2024. </t>
        </is>
      </c>
    </row>
    <row r="114">
      <c r="A114" s="4" t="inlineStr">
        <is>
          <t>C000030126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FAM VALUE FUND</t>
        </is>
      </c>
    </row>
    <row r="117">
      <c r="A117" s="4" t="inlineStr">
        <is>
          <t>Class Name</t>
        </is>
      </c>
      <c r="B117" s="4" t="inlineStr">
        <is>
          <t>INVESTOR SHARES</t>
        </is>
      </c>
    </row>
    <row r="118">
      <c r="A118" s="4" t="inlineStr">
        <is>
          <t>Trading Symbol</t>
        </is>
      </c>
      <c r="B118" s="4" t="inlineStr">
        <is>
          <t>FAMVX</t>
        </is>
      </c>
    </row>
    <row r="119">
      <c r="A119" s="4" t="inlineStr">
        <is>
          <t>Annual or Semi-Annual Statement [Text Block]</t>
        </is>
      </c>
      <c r="B119" s="4" t="inlineStr">
        <is>
          <t>This annual shareholder report contains important information about FAM Value Fund for the period of January 1, 2024 to December 31, 2024.</t>
        </is>
      </c>
    </row>
    <row r="120">
      <c r="A120" s="4" t="inlineStr">
        <is>
          <t>Shareholder Report Annual or Semi-Annual</t>
        </is>
      </c>
      <c r="B120" s="4" t="inlineStr">
        <is>
          <t>Annual Shareholder Report</t>
        </is>
      </c>
    </row>
    <row r="121">
      <c r="A121" s="4" t="inlineStr">
        <is>
          <t>Additional Information [Text Block]</t>
        </is>
      </c>
      <c r="B121" s="4" t="inlineStr">
        <is>
          <t>You can find additional information about the Fund at www.fenimoreasset.com/resources/reports/</t>
        </is>
      </c>
    </row>
    <row r="122">
      <c r="A122" s="4" t="inlineStr">
        <is>
          <t>Additional Information Phone Number</t>
        </is>
      </c>
      <c r="B122" s="4" t="inlineStr">
        <is>
          <t>(800) 932-3271</t>
        </is>
      </c>
    </row>
    <row r="123">
      <c r="A123" s="4" t="inlineStr">
        <is>
          <t>Additional Information Email</t>
        </is>
      </c>
      <c r="B123" s="4" t="inlineStr">
        <is>
          <t>&amp;lt;span style="box-sizing: border-box; color: rgb(0, 0, 0); display: inline; flex-wrap: nowrap; font-size: 12px; font-weight: 700; grid-area: auto; line-height: 18px; margin: 0px; overflow: visible; text-align: left;"&gt;info@fenimoreasset.com&amp;lt;/span&gt;</t>
        </is>
      </c>
    </row>
    <row r="124">
      <c r="A124" s="4" t="inlineStr">
        <is>
          <t>Additional Information Website</t>
        </is>
      </c>
      <c r="B124" s="4" t="inlineStr">
        <is>
          <t>www.fenimoreasset.com/resources/reports/</t>
        </is>
      </c>
    </row>
    <row r="125">
      <c r="A125" s="4" t="inlineStr">
        <is>
          <t>Expenses [Text Block]</t>
        </is>
      </c>
      <c r="B125" s="4" t="inlineStr">
        <is>
          <t>What were the Fund’s costs for the last year? (based on a hypothetical $10,000 investment) Class Name Costs of a $10,000 investment Costs paid as a percentage of a $10,000 investment Investor Shares $127 1.18%</t>
        </is>
      </c>
    </row>
    <row r="126">
      <c r="A126" s="4" t="inlineStr">
        <is>
          <t>Expenses Paid, Amount</t>
        </is>
      </c>
      <c r="B126" s="5" t="n">
        <v>127</v>
      </c>
    </row>
    <row r="127">
      <c r="A127" s="4" t="inlineStr">
        <is>
          <t>Expense Ratio, Percent</t>
        </is>
      </c>
      <c r="B127" s="6" t="n">
        <v>0.0118</v>
      </c>
    </row>
    <row r="128">
      <c r="A128" s="4" t="inlineStr">
        <is>
          <t>Line Graph [Table Text Block]</t>
        </is>
      </c>
      <c r="B128" s="4" t="inlineStr">
        <is>
          <t>FAM Value Fund - Investor Shares S&amp;P 500 ® Russell Midcap ® Dec-2014 $10,000 $10,000 $10,000 Dec-2015 $9,826 $10,138 $9,756 Dec-2016 $11,359 $11,351 $11,102 Dec-2017 $13,290 $13,829 $13,158 Dec-2018 $12,469 $13,223 $11,966 Dec-2019 $16,250 $17,386 $15,621 Dec-2020 $17,359 $20,585 $18,292 Dec-2021 $21,809 $26,494 $22,424 Dec-2022 $18,730 $21,696 $18,541 Dec-2023 $21,743 $27,399 $21,735 Dec-2024 $25,129 $34,254 $25,070</t>
        </is>
      </c>
    </row>
    <row r="129">
      <c r="A129" s="4" t="inlineStr">
        <is>
          <t>Average Annual Return [Table Text Block]</t>
        </is>
      </c>
      <c r="B129" s="4" t="inlineStr">
        <is>
          <t>1 Year 5 Years 10 Years FAM Value Fund - Investor Shares 15.57% 9.11% 9.65% S&amp;P 500 ® 25.02% 14.53% 13.10% Russell Midcap ® 15.34% 9.92% 9.63%</t>
        </is>
      </c>
    </row>
    <row r="130">
      <c r="A130" s="4" t="inlineStr">
        <is>
          <t>Material Change Date</t>
        </is>
      </c>
      <c r="B130" s="4" t="inlineStr">
        <is>
          <t>Dec. 31,  2024</t>
        </is>
      </c>
    </row>
    <row r="131">
      <c r="A131" s="4" t="inlineStr">
        <is>
          <t>AssetsNet</t>
        </is>
      </c>
      <c r="B131" s="5" t="n">
        <v>1764902747</v>
      </c>
    </row>
    <row r="132">
      <c r="A132" s="4" t="inlineStr">
        <is>
          <t>Holdings Count | Holding</t>
        </is>
      </c>
      <c r="B132" s="7" t="n">
        <v>28</v>
      </c>
    </row>
    <row r="133">
      <c r="A133" s="4" t="inlineStr">
        <is>
          <t>Advisory Fees Paid, Amount</t>
        </is>
      </c>
      <c r="B133" s="5" t="n">
        <v>15541786</v>
      </c>
    </row>
    <row r="134">
      <c r="A134" s="4" t="inlineStr">
        <is>
          <t>InvestmentCompanyPortfolioTurnover</t>
        </is>
      </c>
      <c r="B134" s="8" t="n">
        <v>0.03</v>
      </c>
    </row>
    <row r="135">
      <c r="A135" s="4" t="inlineStr">
        <is>
          <t>Additional Fund Statistics [Text Block]</t>
        </is>
      </c>
      <c r="B135" s="4" t="inlineStr">
        <is>
          <t>Fund Statistics Net Assets $1,764,902,747 Number of Portfolio Holdings 28 Advisory Fee (net of waivers &amp; recoupments) $15,541,786 Portfolio turnover 3%</t>
        </is>
      </c>
    </row>
    <row r="136">
      <c r="A136" s="4" t="inlineStr">
        <is>
          <t>Holdings [Text Block]</t>
        </is>
      </c>
      <c r="B136" s="4" t="inlineStr">
        <is>
          <t>Portfolio Composition (% of net assets) Value Value Food Products 0.9% Oil, Gas &amp; Consumable Fuels 1.6% Diversified Financial Services 1.9% Banks 2.5% Professional Services 2.7% Life Sciences Tools &amp; Services 2.9% Hotels, Restaurants &amp; Leisure 3.2% Trading Companies &amp; Distributors 3.2% Semiconductors &amp; Semiconductor Equipment 4.2% Construction Materials 4.3% Health Care Equipment &amp; Supplies 4.3% Money Market 4.5% Capital Markets 6.4% Specialty Retail 10.3% Machinery 11.8% Electronic Equipment, Instruments &amp; Components 17.4% Insurance 17.9%</t>
        </is>
      </c>
    </row>
    <row r="137">
      <c r="A137" s="4" t="inlineStr">
        <is>
          <t>Largest Holdings [Text Block]</t>
        </is>
      </c>
      <c r="B137" s="4" t="inlineStr">
        <is>
          <t>Top 10 Holdings (% of net assets) Holding Name % of Net Assets Brown &amp; Brown, Inc. 8.0% Ross Stores, Inc. 6.9% CDW Corporation 5.5% Markel Group, Inc. 5.3% Brookfield Corporation - Class A 5.2% IDEX Corporation 5.1% Progressive Corporation (The) 4.6% Amphenol Corporation - Class A 4.5% Vulcan Materials Company 4.3% Stryker Corporation 4.3%</t>
        </is>
      </c>
    </row>
    <row r="138">
      <c r="A138" s="4" t="inlineStr">
        <is>
          <t>Material Fund Change [Text Block]</t>
        </is>
      </c>
      <c r="B138" s="4" t="inlineStr">
        <is>
          <t xml:space="preserve">No material changes occurred during the year ended Decem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6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1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</row>
    <row r="3">
      <c r="A3" s="4" t="inlineStr">
        <is>
          <t>C00003012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FAM Dividend Focus Fund - Investor Shares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28578</v>
      </c>
      <c r="C6" s="5" t="n">
        <v>10000</v>
      </c>
      <c r="D6" s="5" t="n">
        <v>26564</v>
      </c>
      <c r="E6" s="5" t="n">
        <v>22193</v>
      </c>
      <c r="F6" s="5" t="n">
        <v>25633</v>
      </c>
      <c r="G6" s="5" t="n">
        <v>20413</v>
      </c>
      <c r="H6" s="5" t="n">
        <v>18033</v>
      </c>
      <c r="I6" s="5" t="n">
        <v>13603</v>
      </c>
      <c r="J6" s="5" t="n">
        <v>13596</v>
      </c>
      <c r="K6" s="5" t="n">
        <v>12070</v>
      </c>
      <c r="L6" s="5" t="n">
        <v>9927</v>
      </c>
    </row>
    <row r="7">
      <c r="A7" s="4" t="inlineStr">
        <is>
          <t>C00016466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FAM Small Cap Fund - Institutional Share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11483</v>
      </c>
      <c r="C10" s="5" t="n">
        <v>500000</v>
      </c>
      <c r="D10" s="7" t="n">
        <v>1075465</v>
      </c>
      <c r="E10" s="7" t="n">
        <v>894740</v>
      </c>
      <c r="F10" s="7" t="n">
        <v>1020518</v>
      </c>
      <c r="G10" s="7" t="n">
        <v>798380</v>
      </c>
      <c r="H10" s="7" t="n">
        <v>724139</v>
      </c>
      <c r="I10" s="7" t="n">
        <v>569954</v>
      </c>
      <c r="J10" s="7" t="n">
        <v>628354</v>
      </c>
      <c r="K10" s="7" t="n">
        <v>600356</v>
      </c>
      <c r="L10" s="7" t="n">
        <v>482530</v>
      </c>
    </row>
    <row r="11">
      <c r="A11" s="4" t="inlineStr">
        <is>
          <t>C00011009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FAM Small Cap Fund - Investor Shares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3983</v>
      </c>
      <c r="C14" s="5" t="n">
        <v>10000</v>
      </c>
      <c r="D14" s="7" t="n">
        <v>21320</v>
      </c>
      <c r="E14" s="7" t="n">
        <v>17750</v>
      </c>
      <c r="F14" s="7" t="n">
        <v>20268</v>
      </c>
      <c r="G14" s="7" t="n">
        <v>15869</v>
      </c>
      <c r="H14" s="7" t="n">
        <v>14414</v>
      </c>
      <c r="I14" s="7" t="n">
        <v>11359</v>
      </c>
      <c r="J14" s="7" t="n">
        <v>12533</v>
      </c>
      <c r="K14" s="7" t="n">
        <v>11988</v>
      </c>
      <c r="L14" s="7" t="n">
        <v>9651</v>
      </c>
    </row>
    <row r="15">
      <c r="A15" s="4" t="inlineStr">
        <is>
          <t>C00016466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FAM Value Fund - Institutional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75230</v>
      </c>
      <c r="C18" s="5" t="n">
        <v>500000</v>
      </c>
      <c r="D18" s="7" t="n">
        <v>1101303</v>
      </c>
      <c r="E18" s="7" t="n">
        <v>946806</v>
      </c>
      <c r="F18" s="7" t="n">
        <v>1100458</v>
      </c>
      <c r="G18" s="7" t="n">
        <v>874323</v>
      </c>
      <c r="H18" s="7" t="n">
        <v>816866</v>
      </c>
      <c r="I18" s="7" t="n">
        <v>625642</v>
      </c>
      <c r="J18" s="7" t="n">
        <v>665555</v>
      </c>
      <c r="K18" s="7" t="n">
        <v>567958</v>
      </c>
      <c r="L18" s="7" t="n">
        <v>491308</v>
      </c>
    </row>
    <row r="19">
      <c r="A19" s="4" t="inlineStr">
        <is>
          <t>C000030126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FAM Value Fund - Investor Shares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25129</v>
      </c>
      <c r="C22" s="5" t="n">
        <v>10000</v>
      </c>
      <c r="D22" s="7" t="n">
        <v>21743</v>
      </c>
      <c r="E22" s="7" t="n">
        <v>18730</v>
      </c>
      <c r="F22" s="7" t="n">
        <v>21809</v>
      </c>
      <c r="G22" s="7" t="n">
        <v>17359</v>
      </c>
      <c r="H22" s="7" t="n">
        <v>16250</v>
      </c>
      <c r="I22" s="7" t="n">
        <v>12469</v>
      </c>
      <c r="J22" s="7" t="n">
        <v>13290</v>
      </c>
      <c r="K22" s="7" t="n">
        <v>11359</v>
      </c>
      <c r="L22" s="7" t="n">
        <v>9826</v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4254</v>
      </c>
      <c r="C26" s="5" t="n">
        <v>10000</v>
      </c>
      <c r="D26" s="7" t="n">
        <v>27399</v>
      </c>
      <c r="E26" s="7" t="n">
        <v>21696</v>
      </c>
      <c r="F26" s="7" t="n">
        <v>26494</v>
      </c>
      <c r="G26" s="7" t="n">
        <v>20585</v>
      </c>
      <c r="H26" s="7" t="n">
        <v>17386</v>
      </c>
      <c r="I26" s="7" t="n">
        <v>13223</v>
      </c>
      <c r="J26" s="7" t="n">
        <v>13829</v>
      </c>
      <c r="K26" s="7" t="n">
        <v>11351</v>
      </c>
      <c r="L26" s="7" t="n">
        <v>10138</v>
      </c>
    </row>
    <row r="27">
      <c r="A27" s="4" t="inlineStr">
        <is>
          <t>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712698</v>
      </c>
      <c r="C30" s="5" t="n">
        <v>500000</v>
      </c>
      <c r="D30" s="7" t="n">
        <v>1369942</v>
      </c>
      <c r="E30" s="7" t="n">
        <v>1084779</v>
      </c>
      <c r="F30" s="7" t="n">
        <v>1324692</v>
      </c>
      <c r="G30" s="7" t="n">
        <v>1029244</v>
      </c>
      <c r="H30" s="7" t="n">
        <v>869303</v>
      </c>
      <c r="I30" s="7" t="n">
        <v>661135</v>
      </c>
      <c r="J30" s="7" t="n">
        <v>691451</v>
      </c>
      <c r="K30" s="7" t="n">
        <v>567546</v>
      </c>
      <c r="L30" s="7" t="n">
        <v>506919</v>
      </c>
    </row>
    <row r="31">
      <c r="A31" s="4" t="inlineStr">
        <is>
          <t>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4254</v>
      </c>
      <c r="C34" s="5" t="n">
        <v>10000</v>
      </c>
      <c r="D34" s="7" t="n">
        <v>27399</v>
      </c>
      <c r="E34" s="7" t="n">
        <v>21696</v>
      </c>
      <c r="F34" s="7" t="n">
        <v>26494</v>
      </c>
      <c r="G34" s="7" t="n">
        <v>20585</v>
      </c>
      <c r="H34" s="7" t="n">
        <v>17386</v>
      </c>
      <c r="I34" s="7" t="n">
        <v>13223</v>
      </c>
      <c r="J34" s="7" t="n">
        <v>13829</v>
      </c>
      <c r="K34" s="7" t="n">
        <v>11351</v>
      </c>
      <c r="L34" s="7" t="n">
        <v>10138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712698</v>
      </c>
      <c r="C38" s="5" t="n">
        <v>500000</v>
      </c>
      <c r="D38" s="7" t="n">
        <v>1369942</v>
      </c>
      <c r="E38" s="7" t="n">
        <v>1084779</v>
      </c>
      <c r="F38" s="7" t="n">
        <v>1324692</v>
      </c>
      <c r="G38" s="7" t="n">
        <v>1029244</v>
      </c>
      <c r="H38" s="7" t="n">
        <v>869303</v>
      </c>
      <c r="I38" s="7" t="n">
        <v>661135</v>
      </c>
      <c r="J38" s="7" t="n">
        <v>691451</v>
      </c>
      <c r="K38" s="7" t="n">
        <v>567546</v>
      </c>
      <c r="L38" s="7" t="n">
        <v>506919</v>
      </c>
    </row>
    <row r="39">
      <c r="A39" s="4" t="inlineStr">
        <is>
          <t>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7" t="n">
        <v>34254</v>
      </c>
      <c r="C42" s="5" t="n">
        <v>10000</v>
      </c>
      <c r="D42" s="7" t="n">
        <v>27399</v>
      </c>
      <c r="E42" s="7" t="n">
        <v>21696</v>
      </c>
      <c r="F42" s="7" t="n">
        <v>26494</v>
      </c>
      <c r="G42" s="7" t="n">
        <v>20585</v>
      </c>
      <c r="H42" s="7" t="n">
        <v>17386</v>
      </c>
      <c r="I42" s="7" t="n">
        <v>13223</v>
      </c>
      <c r="J42" s="7" t="n">
        <v>13829</v>
      </c>
      <c r="K42" s="7" t="n">
        <v>11351</v>
      </c>
      <c r="L42" s="7" t="n">
        <v>10138</v>
      </c>
    </row>
    <row r="43">
      <c r="A43" s="4" t="inlineStr">
        <is>
          <t>Russell Midcap Total Return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5070</v>
      </c>
      <c r="C46" s="5" t="n">
        <v>10000</v>
      </c>
      <c r="D46" s="7" t="n">
        <v>21735</v>
      </c>
      <c r="E46" s="7" t="n">
        <v>18541</v>
      </c>
      <c r="F46" s="7" t="n">
        <v>22424</v>
      </c>
      <c r="G46" s="7" t="n">
        <v>18292</v>
      </c>
      <c r="H46" s="7" t="n">
        <v>15621</v>
      </c>
      <c r="I46" s="7" t="n">
        <v>11966</v>
      </c>
      <c r="J46" s="7" t="n">
        <v>13158</v>
      </c>
      <c r="K46" s="7" t="n">
        <v>11102</v>
      </c>
      <c r="L46" s="7" t="n">
        <v>9756</v>
      </c>
    </row>
    <row r="47">
      <c r="A47" s="4" t="inlineStr">
        <is>
          <t>Russell 2000 Total Return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61159</v>
      </c>
      <c r="C50" s="5" t="n">
        <v>500000</v>
      </c>
      <c r="D50" s="7" t="n">
        <v>951388</v>
      </c>
      <c r="E50" s="7" t="n">
        <v>813647</v>
      </c>
      <c r="F50" s="7" t="n">
        <v>1022638</v>
      </c>
      <c r="G50" s="7" t="n">
        <v>890653</v>
      </c>
      <c r="H50" s="7" t="n">
        <v>742453</v>
      </c>
      <c r="I50" s="7" t="n">
        <v>591478</v>
      </c>
      <c r="J50" s="7" t="n">
        <v>664687</v>
      </c>
      <c r="K50" s="7" t="n">
        <v>579767</v>
      </c>
      <c r="L50" s="7" t="n">
        <v>477930</v>
      </c>
    </row>
    <row r="51">
      <c r="A51" s="4" t="inlineStr">
        <is>
          <t>Russell 2000 Total Return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1223</v>
      </c>
      <c r="C54" s="5" t="n">
        <v>10000</v>
      </c>
      <c r="D54" s="7" t="n">
        <v>19028</v>
      </c>
      <c r="E54" s="7" t="n">
        <v>16273</v>
      </c>
      <c r="F54" s="7" t="n">
        <v>20453</v>
      </c>
      <c r="G54" s="7" t="n">
        <v>17813</v>
      </c>
      <c r="H54" s="7" t="n">
        <v>14849</v>
      </c>
      <c r="I54" s="7" t="n">
        <v>11830</v>
      </c>
      <c r="J54" s="7" t="n">
        <v>13294</v>
      </c>
      <c r="K54" s="7" t="n">
        <v>11595</v>
      </c>
      <c r="L54" s="7" t="n">
        <v>9559</v>
      </c>
    </row>
    <row r="55">
      <c r="A55" s="4" t="inlineStr">
        <is>
          <t>Russell Midcap Total Return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253498</v>
      </c>
      <c r="C58" s="5" t="n">
        <v>500000</v>
      </c>
      <c r="D58" s="7" t="n">
        <v>1086750</v>
      </c>
      <c r="E58" s="7" t="n">
        <v>927046</v>
      </c>
      <c r="F58" s="7" t="n">
        <v>1121180</v>
      </c>
      <c r="G58" s="7" t="n">
        <v>914621</v>
      </c>
      <c r="H58" s="7" t="n">
        <v>781054</v>
      </c>
      <c r="I58" s="7" t="n">
        <v>598317</v>
      </c>
      <c r="J58" s="7" t="n">
        <v>657911</v>
      </c>
      <c r="K58" s="7" t="n">
        <v>555116</v>
      </c>
      <c r="L58" s="7" t="n">
        <v>487807</v>
      </c>
    </row>
    <row r="59">
      <c r="A59" s="4" t="inlineStr">
        <is>
          <t>Russell Midcap Total Return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5070</v>
      </c>
      <c r="C62" s="5" t="n">
        <v>10000</v>
      </c>
      <c r="D62" s="5" t="n">
        <v>21735</v>
      </c>
      <c r="E62" s="5" t="n">
        <v>18541</v>
      </c>
      <c r="F62" s="5" t="n">
        <v>22424</v>
      </c>
      <c r="G62" s="5" t="n">
        <v>18292</v>
      </c>
      <c r="H62" s="5" t="n">
        <v>15621</v>
      </c>
      <c r="I62" s="5" t="n">
        <v>11966</v>
      </c>
      <c r="J62" s="5" t="n">
        <v>13158</v>
      </c>
      <c r="K62" s="5" t="n">
        <v>11102</v>
      </c>
      <c r="L62" s="5" t="n">
        <v>975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7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1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03012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FAM Dividend Focus Fund - Investor Shares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16466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FAM Small Cap Fund - Institutional Shares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11009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FAM Small Cap Fund - Investor Shares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16466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FAM Value Fund - Institutional Share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C00003012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FAM Value Fund - Investor Shares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Without Sales Load [Member] | C000030128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7580000000000001</v>
      </c>
      <c r="C20" s="4" t="inlineStr">
        <is>
          <t xml:space="preserve"> </t>
        </is>
      </c>
      <c r="D20" s="6" t="n">
        <v>0.0965</v>
      </c>
      <c r="E20" s="6" t="n">
        <v>0.1107</v>
      </c>
    </row>
    <row r="21">
      <c r="A21" s="4" t="inlineStr">
        <is>
          <t>Without Sales Load [Member] | C000164667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265</v>
      </c>
      <c r="C23" s="4" t="inlineStr">
        <is>
          <t xml:space="preserve"> </t>
        </is>
      </c>
      <c r="D23" s="6" t="n">
        <v>0.1084</v>
      </c>
      <c r="E23" s="6" t="n">
        <v>0.0925</v>
      </c>
    </row>
    <row r="24">
      <c r="A24" s="4" t="inlineStr">
        <is>
          <t>Without Sales Load [Member] | C000110096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249</v>
      </c>
      <c r="C26" s="4" t="inlineStr">
        <is>
          <t xml:space="preserve"> </t>
        </is>
      </c>
      <c r="D26" s="6" t="n">
        <v>0.1072</v>
      </c>
      <c r="E26" s="6" t="n">
        <v>0.0914</v>
      </c>
    </row>
    <row r="27">
      <c r="A27" s="4" t="inlineStr">
        <is>
          <t>Without Sales Load [Member] | C000164665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579</v>
      </c>
      <c r="C29" s="4" t="inlineStr">
        <is>
          <t xml:space="preserve"> </t>
        </is>
      </c>
      <c r="D29" s="6" t="n">
        <v>0.09320000000000001</v>
      </c>
      <c r="E29" s="6" t="n">
        <v>0.0982</v>
      </c>
    </row>
    <row r="30">
      <c r="A30" s="4" t="inlineStr">
        <is>
          <t>Without Sales Load [Member] | C000030126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557</v>
      </c>
      <c r="C32" s="4" t="inlineStr">
        <is>
          <t xml:space="preserve"> </t>
        </is>
      </c>
      <c r="D32" s="6" t="n">
        <v>0.0911</v>
      </c>
      <c r="E32" s="6" t="n">
        <v>0.0965</v>
      </c>
    </row>
    <row r="33">
      <c r="A33" s="4" t="inlineStr">
        <is>
          <t>S&amp;P 5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2502</v>
      </c>
      <c r="C36" s="4" t="inlineStr">
        <is>
          <t xml:space="preserve"> </t>
        </is>
      </c>
      <c r="D36" s="6" t="n">
        <v>0.1453</v>
      </c>
      <c r="E36" s="6" t="n">
        <v>0.131</v>
      </c>
    </row>
    <row r="37">
      <c r="A37" s="4" t="inlineStr">
        <is>
          <t>S&amp;P 500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2502</v>
      </c>
      <c r="C40" s="4" t="inlineStr">
        <is>
          <t xml:space="preserve"> </t>
        </is>
      </c>
      <c r="D40" s="6" t="n">
        <v>0.1453</v>
      </c>
      <c r="E40" s="6" t="n">
        <v>0.131</v>
      </c>
    </row>
    <row r="41">
      <c r="A41" s="4" t="inlineStr">
        <is>
          <t>S&amp;P 500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2502</v>
      </c>
      <c r="C44" s="4" t="inlineStr">
        <is>
          <t xml:space="preserve"> </t>
        </is>
      </c>
      <c r="D44" s="6" t="n">
        <v>0.1453</v>
      </c>
      <c r="E44" s="6" t="n">
        <v>0.131</v>
      </c>
    </row>
    <row r="45">
      <c r="A45" s="4" t="inlineStr">
        <is>
          <t>S&amp;P 500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2502</v>
      </c>
      <c r="C48" s="4" t="inlineStr">
        <is>
          <t xml:space="preserve"> </t>
        </is>
      </c>
      <c r="D48" s="6" t="n">
        <v>0.1453</v>
      </c>
      <c r="E48" s="6" t="n">
        <v>0.131</v>
      </c>
    </row>
    <row r="49">
      <c r="A49" s="4" t="inlineStr">
        <is>
          <t>S&amp;P 500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2502</v>
      </c>
      <c r="C52" s="4" t="inlineStr">
        <is>
          <t xml:space="preserve"> </t>
        </is>
      </c>
      <c r="D52" s="6" t="n">
        <v>0.1453</v>
      </c>
      <c r="E52" s="6" t="n">
        <v>0.131</v>
      </c>
    </row>
    <row r="53">
      <c r="A53" s="4" t="inlineStr">
        <is>
          <t>Russell Midcap Total Return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1534</v>
      </c>
      <c r="C56" s="4" t="inlineStr">
        <is>
          <t xml:space="preserve"> </t>
        </is>
      </c>
      <c r="D56" s="6" t="n">
        <v>0.0992</v>
      </c>
      <c r="E56" s="6" t="n">
        <v>0.0963</v>
      </c>
    </row>
    <row r="57">
      <c r="A57" s="4" t="inlineStr">
        <is>
          <t>Russell 2000 Total Return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1154</v>
      </c>
      <c r="C60" s="4" t="inlineStr">
        <is>
          <t xml:space="preserve"> </t>
        </is>
      </c>
      <c r="D60" s="6" t="n">
        <v>0.074</v>
      </c>
      <c r="E60" s="6" t="n">
        <v>0.07820000000000001</v>
      </c>
    </row>
    <row r="61">
      <c r="A61" s="4" t="inlineStr">
        <is>
          <t>Russell 2000 Total Return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 xml:space="preserve"> </t>
        </is>
      </c>
      <c r="C6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4" t="inlineStr">
        <is>
          <t>Average Annual Return, Percent</t>
        </is>
      </c>
      <c r="B64" s="6" t="n">
        <v>0.1154</v>
      </c>
      <c r="C64" s="4" t="inlineStr">
        <is>
          <t xml:space="preserve"> </t>
        </is>
      </c>
      <c r="D64" s="6" t="n">
        <v>0.074</v>
      </c>
      <c r="E64" s="6" t="n">
        <v>0.07820000000000001</v>
      </c>
    </row>
    <row r="65">
      <c r="A65" s="4" t="inlineStr">
        <is>
          <t>Russell Midcap Total Return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1534</v>
      </c>
      <c r="C68" s="4" t="inlineStr">
        <is>
          <t xml:space="preserve"> </t>
        </is>
      </c>
      <c r="D68" s="6" t="n">
        <v>0.0992</v>
      </c>
      <c r="E68" s="6" t="n">
        <v>0.0963</v>
      </c>
    </row>
    <row r="69">
      <c r="A69" s="4" t="inlineStr">
        <is>
          <t>Russell Midcap Total Return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4" t="inlineStr">
        <is>
          <t>Average Annual Return, Percent</t>
        </is>
      </c>
      <c r="B72" s="6" t="n">
        <v>0.1534</v>
      </c>
      <c r="C72" s="4" t="inlineStr">
        <is>
          <t xml:space="preserve"> </t>
        </is>
      </c>
      <c r="D72" s="6" t="n">
        <v>0.0992</v>
      </c>
      <c r="E72" s="6" t="n">
        <v>0.096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30"/>
  <sheetViews>
    <sheetView workbookViewId="0">
      <selection activeCell="A1" sqref="A1"/>
    </sheetView>
  </sheetViews>
  <sheetFormatPr baseColWidth="8" defaultRowHeight="15"/>
  <cols>
    <col width="7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30128 | G8994E103 | Trane Technologies plc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699999999999999</v>
      </c>
    </row>
    <row r="5">
      <c r="A5" s="4" t="inlineStr">
        <is>
          <t>C000030128 | 363576109 | Arthur J. Gallagher &amp; Compan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9</v>
      </c>
    </row>
    <row r="8">
      <c r="A8" s="4" t="inlineStr">
        <is>
          <t>C000030128 | 863667101 | Stryker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1</v>
      </c>
    </row>
    <row r="11">
      <c r="A11" s="4" t="inlineStr">
        <is>
          <t>C000030128 | 11133T103 | Broadridge Financial Solution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1</v>
      </c>
    </row>
    <row r="14">
      <c r="A14" s="4" t="inlineStr">
        <is>
          <t>C000030128 | 12514G108 | CDW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C000030128 | 778296103 | Ross Stor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C000030128 | 704326107 | Paychex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</v>
      </c>
    </row>
    <row r="23">
      <c r="A23" s="4" t="inlineStr">
        <is>
          <t>C000030128 | 422806208 | HEICO Corporation, Class 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</row>
    <row r="26">
      <c r="A26" s="4" t="inlineStr">
        <is>
          <t>C000030128 | 760759100 | Republic Service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</v>
      </c>
    </row>
    <row r="29">
      <c r="A29" s="4" t="inlineStr">
        <is>
          <t>C000030128 | 172908105 | Cintas Corpora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C000030128 | Food Produc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C000030128 | Capital Marke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1</v>
      </c>
    </row>
    <row r="38">
      <c r="A38" s="4" t="inlineStr">
        <is>
          <t>C000030128 | Industrial Conglomerat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7</v>
      </c>
    </row>
    <row r="41">
      <c r="A41" s="4" t="inlineStr">
        <is>
          <t>C000030128 | Life Sciences Tools &amp;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8</v>
      </c>
    </row>
    <row r="44">
      <c r="A44" s="4" t="inlineStr">
        <is>
          <t>C000030128 | Containers &amp; Packaging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9</v>
      </c>
    </row>
    <row r="47">
      <c r="A47" s="4" t="inlineStr">
        <is>
          <t>C000030128 | Distributor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5</v>
      </c>
    </row>
    <row r="50">
      <c r="A50" s="4" t="inlineStr">
        <is>
          <t>C000030128 | Professional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6</v>
      </c>
    </row>
    <row r="53">
      <c r="A53" s="4" t="inlineStr">
        <is>
          <t>C000030128 | Machine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C000030128 | Commercial Services &amp; Suppl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C000030128 | Aerospace &amp; Defens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1</v>
      </c>
    </row>
    <row r="62">
      <c r="A62" s="4" t="inlineStr">
        <is>
          <t>C000030128 | Commercial Support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1</v>
      </c>
    </row>
    <row r="65">
      <c r="A65" s="4" t="inlineStr">
        <is>
          <t>C000030128 | Specialty Retai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8</v>
      </c>
    </row>
    <row r="68">
      <c r="A68" s="4" t="inlineStr">
        <is>
          <t>C000030128 | Money Marke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9</v>
      </c>
    </row>
    <row r="71">
      <c r="A71" s="4" t="inlineStr">
        <is>
          <t>C000030128 | Trading Companies &amp; Distributor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4</v>
      </c>
    </row>
    <row r="74">
      <c r="A74" s="4" t="inlineStr">
        <is>
          <t>C000030128 | Semiconductors &amp; Semiconductor Equipment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9</v>
      </c>
    </row>
    <row r="77">
      <c r="A77" s="4" t="inlineStr">
        <is>
          <t>C000030128 | Electronic Equipment, Instruments &amp; Compon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4</v>
      </c>
    </row>
    <row r="80">
      <c r="A80" s="4" t="inlineStr">
        <is>
          <t>C000030128 | Construction Materia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4</v>
      </c>
    </row>
    <row r="83">
      <c r="A83" s="4" t="inlineStr">
        <is>
          <t>C000030128 | Health Care Equipment &amp; Suppl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8</v>
      </c>
    </row>
    <row r="86">
      <c r="A86" s="4" t="inlineStr">
        <is>
          <t>C000030128 | Insuranc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9</v>
      </c>
    </row>
    <row r="89">
      <c r="A89" s="4" t="inlineStr">
        <is>
          <t>C000030128 | Building Product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699999999999999</v>
      </c>
    </row>
    <row r="92">
      <c r="A92" s="4" t="inlineStr">
        <is>
          <t>C000030128 | IT Servic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23</v>
      </c>
    </row>
    <row r="95">
      <c r="A95" s="4" t="inlineStr">
        <is>
          <t>C000164667 | 124805102 | CBIZ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900000000000001</v>
      </c>
    </row>
    <row r="98">
      <c r="A98" s="4" t="inlineStr">
        <is>
          <t>C000164667 | 302081104 | ExlService Holdings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7</v>
      </c>
    </row>
    <row r="101">
      <c r="A101" s="4" t="inlineStr">
        <is>
          <t>C000164667 | 194693107 | Colliers International Group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5</v>
      </c>
    </row>
    <row r="104">
      <c r="A104" s="4" t="inlineStr">
        <is>
          <t>C000164667 | 72346Q104 | Pinnacle Financial Partners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5</v>
      </c>
    </row>
    <row r="107">
      <c r="A107" s="4" t="inlineStr">
        <is>
          <t>C000164667 | 26701L100 | Dutch Bros, Inc. - Class 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2</v>
      </c>
    </row>
    <row r="110">
      <c r="A110" s="4" t="inlineStr">
        <is>
          <t>C000164667 | 11276H106 | Brookfield Infrastructure Corporation, Class 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1</v>
      </c>
    </row>
    <row r="113">
      <c r="A113" s="4" t="inlineStr">
        <is>
          <t>C000164667 | 169905106 | Choice Hotels International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164667 | P73684113 | OneSpaWorld Holdings Ltd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5</v>
      </c>
    </row>
    <row r="119">
      <c r="A119" s="4" t="inlineStr">
        <is>
          <t>C000164667 | 35905A109 | Frontdoor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5</v>
      </c>
    </row>
    <row r="122">
      <c r="A122" s="4" t="inlineStr">
        <is>
          <t>C000164667 | 33767E202 | FirstService Corporatio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4</v>
      </c>
    </row>
    <row r="125">
      <c r="A125" s="4" t="inlineStr">
        <is>
          <t>C000164667 | Food Product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1</v>
      </c>
    </row>
    <row r="128">
      <c r="A128" s="4" t="inlineStr">
        <is>
          <t>C000164667 | Professional Servic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65</v>
      </c>
    </row>
    <row r="131">
      <c r="A131" s="4" t="inlineStr">
        <is>
          <t>C000164667 | Machiner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9</v>
      </c>
    </row>
    <row r="134">
      <c r="A134" s="4" t="inlineStr">
        <is>
          <t>C000164667 | Specialty Retail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9</v>
      </c>
    </row>
    <row r="137">
      <c r="A137" s="4" t="inlineStr">
        <is>
          <t>C000164667 | Money Market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5</v>
      </c>
    </row>
    <row r="140">
      <c r="A140" s="4" t="inlineStr">
        <is>
          <t>C000164667 | Trading Companies &amp; Distributor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2</v>
      </c>
    </row>
    <row r="143">
      <c r="A143" s="4" t="inlineStr">
        <is>
          <t>C000164667 | Insuranc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9</v>
      </c>
    </row>
    <row r="146">
      <c r="A146" s="4" t="inlineStr">
        <is>
          <t>C000164667 | IT Servic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2</v>
      </c>
    </row>
    <row r="149">
      <c r="A149" s="4" t="inlineStr">
        <is>
          <t>C000164667 | Real Estate Owners &amp; Developer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4</v>
      </c>
    </row>
    <row r="152">
      <c r="A152" s="4" t="inlineStr">
        <is>
          <t>C000164667 | Chemic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9</v>
      </c>
    </row>
    <row r="155">
      <c r="A155" s="4" t="inlineStr">
        <is>
          <t>C000164667 | Road &amp; Rail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9</v>
      </c>
    </row>
    <row r="158">
      <c r="A158" s="4" t="inlineStr">
        <is>
          <t>C000164667 | Health Care Facilities &amp; Servic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9</v>
      </c>
    </row>
    <row r="161">
      <c r="A161" s="4" t="inlineStr">
        <is>
          <t>C000164667 | Gas Util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2</v>
      </c>
    </row>
    <row r="164">
      <c r="A164" s="4" t="inlineStr">
        <is>
          <t>C000164667 | Medi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4</v>
      </c>
    </row>
    <row r="167">
      <c r="A167" s="4" t="inlineStr">
        <is>
          <t>C000164667 | Softwar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6</v>
      </c>
    </row>
    <row r="170">
      <c r="A170" s="4" t="inlineStr">
        <is>
          <t>C000164667 | Diversified Consumer Servic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7000000000000001</v>
      </c>
    </row>
    <row r="173">
      <c r="A173" s="4" t="inlineStr">
        <is>
          <t>C000164667 | Bank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78</v>
      </c>
    </row>
    <row r="176">
      <c r="A176" s="4" t="inlineStr">
        <is>
          <t>C000164667 | Hotels, Restaurants &amp; Leisu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1</v>
      </c>
    </row>
    <row r="179">
      <c r="A179" s="4" t="inlineStr">
        <is>
          <t>C000164667 | Real Estate Management &amp; Development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9</v>
      </c>
    </row>
    <row r="182">
      <c r="A182" s="4" t="inlineStr">
        <is>
          <t>C000110096 | 124805102 | CBIZ,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900000000000001</v>
      </c>
    </row>
    <row r="185">
      <c r="A185" s="4" t="inlineStr">
        <is>
          <t>C000110096 | 302081104 | ExlService Holdings, Inc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7</v>
      </c>
    </row>
    <row r="188">
      <c r="A188" s="4" t="inlineStr">
        <is>
          <t>C000110096 | 194693107 | Colliers International Group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5</v>
      </c>
    </row>
    <row r="191">
      <c r="A191" s="4" t="inlineStr">
        <is>
          <t>C000110096 | 72346Q104 | Pinnacle Financial Partners, Inc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5</v>
      </c>
    </row>
    <row r="194">
      <c r="A194" s="4" t="inlineStr">
        <is>
          <t>C000110096 | 26701L100 | Dutch Bros, Inc. - Class 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2</v>
      </c>
    </row>
    <row r="197">
      <c r="A197" s="4" t="inlineStr">
        <is>
          <t>C000110096 | 11276H106 | Brookfield Infrastructure Corporation, Class 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1</v>
      </c>
    </row>
    <row r="200">
      <c r="A200" s="4" t="inlineStr">
        <is>
          <t>C000110096 | 169905106 | Choice Hotels International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9</v>
      </c>
    </row>
    <row r="203">
      <c r="A203" s="4" t="inlineStr">
        <is>
          <t>C000110096 | P73684113 | OneSpaWorld Holdings Ltd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5</v>
      </c>
    </row>
    <row r="206">
      <c r="A206" s="4" t="inlineStr">
        <is>
          <t>C000110096 | 35905A109 | Frontdoor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5</v>
      </c>
    </row>
    <row r="209">
      <c r="A209" s="4" t="inlineStr">
        <is>
          <t>C000110096 | 33767E202 | FirstService Corporation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4</v>
      </c>
    </row>
    <row r="212">
      <c r="A212" s="4" t="inlineStr">
        <is>
          <t>C000110096 | Food Product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1</v>
      </c>
    </row>
    <row r="215">
      <c r="A215" s="4" t="inlineStr">
        <is>
          <t>C000110096 | Professional Servic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65</v>
      </c>
    </row>
    <row r="218">
      <c r="A218" s="4" t="inlineStr">
        <is>
          <t>C000110096 | Machiner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9</v>
      </c>
    </row>
    <row r="221">
      <c r="A221" s="4" t="inlineStr">
        <is>
          <t>C000110096 | Specialty Retail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9</v>
      </c>
    </row>
    <row r="224">
      <c r="A224" s="4" t="inlineStr">
        <is>
          <t>C000110096 | Money Market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5</v>
      </c>
    </row>
    <row r="227">
      <c r="A227" s="4" t="inlineStr">
        <is>
          <t>C000110096 | Trading Companies &amp; Distributor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2</v>
      </c>
    </row>
    <row r="230">
      <c r="A230" s="4" t="inlineStr">
        <is>
          <t>C000110096 | Insuranc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9</v>
      </c>
    </row>
    <row r="233">
      <c r="A233" s="4" t="inlineStr">
        <is>
          <t>C000110096 | IT Servic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2</v>
      </c>
    </row>
    <row r="236">
      <c r="A236" s="4" t="inlineStr">
        <is>
          <t>C000110096 | Real Estate Owners &amp; Developer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4</v>
      </c>
    </row>
    <row r="239">
      <c r="A239" s="4" t="inlineStr">
        <is>
          <t>C000110096 | Chemic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9</v>
      </c>
    </row>
    <row r="242">
      <c r="A242" s="4" t="inlineStr">
        <is>
          <t>C000110096 | Road &amp; Rail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9</v>
      </c>
    </row>
    <row r="245">
      <c r="A245" s="4" t="inlineStr">
        <is>
          <t>C000110096 | Health Care Facilities &amp; Servic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9</v>
      </c>
    </row>
    <row r="248">
      <c r="A248" s="4" t="inlineStr">
        <is>
          <t>C000110096 | Gas Util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2</v>
      </c>
    </row>
    <row r="251">
      <c r="A251" s="4" t="inlineStr">
        <is>
          <t>C000110096 | Medi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4</v>
      </c>
    </row>
    <row r="254">
      <c r="A254" s="4" t="inlineStr">
        <is>
          <t>C000110096 | Softwar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6</v>
      </c>
    </row>
    <row r="257">
      <c r="A257" s="4" t="inlineStr">
        <is>
          <t>C000110096 | Diversified Consumer Servic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7000000000000001</v>
      </c>
    </row>
    <row r="260">
      <c r="A260" s="4" t="inlineStr">
        <is>
          <t>C000110096 | Bank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78</v>
      </c>
    </row>
    <row r="263">
      <c r="A263" s="4" t="inlineStr">
        <is>
          <t>C000110096 | Hotels, Restaurants &amp; Leisur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81</v>
      </c>
    </row>
    <row r="266">
      <c r="A266" s="4" t="inlineStr">
        <is>
          <t>C000110096 | Real Estate Management &amp; Development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89</v>
      </c>
    </row>
    <row r="269">
      <c r="A269" s="4" t="inlineStr">
        <is>
          <t>C000164665 | 863667101 | Stryker Corporation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3</v>
      </c>
    </row>
    <row r="272">
      <c r="A272" s="4" t="inlineStr">
        <is>
          <t>C000164665 | 12514G108 | CDW Corporatio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5</v>
      </c>
    </row>
    <row r="275">
      <c r="A275" s="4" t="inlineStr">
        <is>
          <t>C000164665 | 778296103 | Ross Stores, Inc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6900000000000001</v>
      </c>
    </row>
    <row r="278">
      <c r="A278" s="4" t="inlineStr">
        <is>
          <t>C000164665 | 115236101 | Brown &amp; Brown, Inc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8</v>
      </c>
    </row>
    <row r="281">
      <c r="A281" s="4" t="inlineStr">
        <is>
          <t>C000164665 | 570535104 | Markel Group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3</v>
      </c>
    </row>
    <row r="284">
      <c r="A284" s="4" t="inlineStr">
        <is>
          <t>C000164665 | 11271J107 | Brookfield Corporation, Class 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2</v>
      </c>
    </row>
    <row r="287">
      <c r="A287" s="4" t="inlineStr">
        <is>
          <t>C000164665 | 45167R104 | IDEX Corporatio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1</v>
      </c>
    </row>
    <row r="290">
      <c r="A290" s="4" t="inlineStr">
        <is>
          <t>C000164665 | 743315103 | Progressive Corporation (The)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6</v>
      </c>
    </row>
    <row r="293">
      <c r="A293" s="4" t="inlineStr">
        <is>
          <t>C000164665 | 032095101 | Amphenol Corporation, Class 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5</v>
      </c>
    </row>
    <row r="296">
      <c r="A296" s="4" t="inlineStr">
        <is>
          <t>C000164665 | 929160109 | Vulcan Materials Compan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3</v>
      </c>
    </row>
    <row r="299">
      <c r="A299" s="4" t="inlineStr">
        <is>
          <t>C000164665 | Food Product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8999999999999999</v>
      </c>
    </row>
    <row r="302">
      <c r="A302" s="4" t="inlineStr">
        <is>
          <t>C000164665 | Capital Market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64</v>
      </c>
    </row>
    <row r="305">
      <c r="A305" s="4" t="inlineStr">
        <is>
          <t>C000164665 | Life Sciences Tools &amp; Servic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9</v>
      </c>
    </row>
    <row r="308">
      <c r="A308" s="4" t="inlineStr">
        <is>
          <t>C000164665 | Professional Servic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7</v>
      </c>
    </row>
    <row r="311">
      <c r="A311" s="4" t="inlineStr">
        <is>
          <t>C000164665 | Machiner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18</v>
      </c>
    </row>
    <row r="314">
      <c r="A314" s="4" t="inlineStr">
        <is>
          <t>C000164665 | Specialty Retail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03</v>
      </c>
    </row>
    <row r="317">
      <c r="A317" s="4" t="inlineStr">
        <is>
          <t>C000164665 | Money Market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5</v>
      </c>
    </row>
    <row r="320">
      <c r="A320" s="4" t="inlineStr">
        <is>
          <t>C000164665 | Trading Companies &amp; Distributor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2</v>
      </c>
    </row>
    <row r="323">
      <c r="A323" s="4" t="inlineStr">
        <is>
          <t>C000164665 | Semiconductors &amp; Semiconductor Equipment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2</v>
      </c>
    </row>
    <row r="326">
      <c r="A326" s="4" t="inlineStr">
        <is>
          <t>C000164665 | Electronic Equipment, Instruments &amp; Component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74</v>
      </c>
    </row>
    <row r="329">
      <c r="A329" s="4" t="inlineStr">
        <is>
          <t>C000164665 | Construction Mate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3</v>
      </c>
    </row>
    <row r="332">
      <c r="A332" s="4" t="inlineStr">
        <is>
          <t>C000164665 | Health Care Equipment &amp; Suppli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3</v>
      </c>
    </row>
    <row r="335">
      <c r="A335" s="4" t="inlineStr">
        <is>
          <t>C000164665 | Insuranc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79</v>
      </c>
    </row>
    <row r="338">
      <c r="A338" s="4" t="inlineStr">
        <is>
          <t>C000164665 | Bank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5</v>
      </c>
    </row>
    <row r="341">
      <c r="A341" s="4" t="inlineStr">
        <is>
          <t>C000164665 | Hotels, Restaurants &amp; Leisur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2</v>
      </c>
    </row>
    <row r="344">
      <c r="A344" s="4" t="inlineStr">
        <is>
          <t>C000164665 | Oil, Gas &amp; Consumable Fue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6</v>
      </c>
    </row>
    <row r="347">
      <c r="A347" s="4" t="inlineStr">
        <is>
          <t>C000164665 | Diversified Financial Servic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9</v>
      </c>
    </row>
    <row r="350">
      <c r="A350" s="4" t="inlineStr">
        <is>
          <t>C000030126 | 863667101 | Stryker Corporation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3</v>
      </c>
    </row>
    <row r="353">
      <c r="A353" s="4" t="inlineStr">
        <is>
          <t>C000030126 | 12514G108 | CDW Corporation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55</v>
      </c>
    </row>
    <row r="356">
      <c r="A356" s="4" t="inlineStr">
        <is>
          <t>C000030126 | 778296103 | Ross Stores, Inc.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6900000000000001</v>
      </c>
    </row>
    <row r="359">
      <c r="A359" s="4" t="inlineStr">
        <is>
          <t>C000030126 | 115236101 | Brown &amp; Brown, Inc.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8</v>
      </c>
    </row>
    <row r="362">
      <c r="A362" s="4" t="inlineStr">
        <is>
          <t>C000030126 | 570535104 | Markel Group, Inc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53</v>
      </c>
    </row>
    <row r="365">
      <c r="A365" s="4" t="inlineStr">
        <is>
          <t>C000030126 | 11271J107 | Brookfield Corporation, Class 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2</v>
      </c>
    </row>
    <row r="368">
      <c r="A368" s="4" t="inlineStr">
        <is>
          <t>C000030126 | 45167R104 | IDEX Corporation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1</v>
      </c>
    </row>
    <row r="371">
      <c r="A371" s="4" t="inlineStr">
        <is>
          <t>C000030126 | 743315103 | Progressive Corporation (The)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6</v>
      </c>
    </row>
    <row r="374">
      <c r="A374" s="4" t="inlineStr">
        <is>
          <t>C000030126 | 032095101 | Amphenol Corporation, Class 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5</v>
      </c>
    </row>
    <row r="377">
      <c r="A377" s="4" t="inlineStr">
        <is>
          <t>C000030126 | 929160109 | Vulcan Materials Compan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3</v>
      </c>
    </row>
    <row r="380">
      <c r="A380" s="4" t="inlineStr">
        <is>
          <t>C000030126 | Food Product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8999999999999999</v>
      </c>
    </row>
    <row r="383">
      <c r="A383" s="4" t="inlineStr">
        <is>
          <t>C000030126 | Capital Market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64</v>
      </c>
    </row>
    <row r="386">
      <c r="A386" s="4" t="inlineStr">
        <is>
          <t>C000030126 | Life Sciences Tools &amp; Servic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9</v>
      </c>
    </row>
    <row r="389">
      <c r="A389" s="4" t="inlineStr">
        <is>
          <t>C000030126 | Professional Service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7</v>
      </c>
    </row>
    <row r="392">
      <c r="A392" s="4" t="inlineStr">
        <is>
          <t>C000030126 | Machiner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18</v>
      </c>
    </row>
    <row r="395">
      <c r="A395" s="4" t="inlineStr">
        <is>
          <t>C000030126 | Specialty Retail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03</v>
      </c>
    </row>
    <row r="398">
      <c r="A398" s="4" t="inlineStr">
        <is>
          <t>C000030126 | Money Market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5</v>
      </c>
    </row>
    <row r="401">
      <c r="A401" s="4" t="inlineStr">
        <is>
          <t>C000030126 | Trading Companies &amp; Distributor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2</v>
      </c>
    </row>
    <row r="404">
      <c r="A404" s="4" t="inlineStr">
        <is>
          <t>C000030126 | Semiconductors &amp; Semiconductor Equipment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2</v>
      </c>
    </row>
    <row r="407">
      <c r="A407" s="4" t="inlineStr">
        <is>
          <t>C000030126 | Electronic Equipment, Instruments &amp; Component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74</v>
      </c>
    </row>
    <row r="410">
      <c r="A410" s="4" t="inlineStr">
        <is>
          <t>C000030126 | Construction Mater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3</v>
      </c>
    </row>
    <row r="413">
      <c r="A413" s="4" t="inlineStr">
        <is>
          <t>C000030126 | Health Care Equipment &amp; Suppli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43</v>
      </c>
    </row>
    <row r="416">
      <c r="A416" s="4" t="inlineStr">
        <is>
          <t>C000030126 | Insuranc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79</v>
      </c>
    </row>
    <row r="419">
      <c r="A419" s="4" t="inlineStr">
        <is>
          <t>C000030126 | Bank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5</v>
      </c>
    </row>
    <row r="422">
      <c r="A422" s="4" t="inlineStr">
        <is>
          <t>C000030126 | Hotels, Restaurants &amp; Leisur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2</v>
      </c>
    </row>
    <row r="425">
      <c r="A425" s="4" t="inlineStr">
        <is>
          <t>C000030126 | Oil, Gas &amp; Consumable Fue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6</v>
      </c>
    </row>
    <row r="428">
      <c r="A428" s="4" t="inlineStr">
        <is>
          <t>C000030126 | Diversified Financial Servic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8:14:06Z</dcterms:created>
  <dcterms:modified xmlns:dcterms="http://purl.org/dc/terms/" xmlns:xsi="http://www.w3.org/2001/XMLSchema-instance" xsi:type="dcterms:W3CDTF">2025-03-05T18:14:06Z</dcterms:modified>
</cp:coreProperties>
</file>